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Jun. 12, 2020</t>
  </si>
  <si>
    <t>Christopher Weil &amp; Company Core Investment Fund</t>
  </si>
  <si>
    <t>Christopher Weil &amp; Company Core Investment
Fund (CWCFX) A series of PFS Funds Supplement dated June 12, 2020 to the Prospectus dated March 27, 2020 Effective immediately, the first paragraph under
the heading, “The Principal Investment Strategy of the Fund” in the Summary Section of the Prospectus on page 2 and
the first paragraph under the heading “The Investment Selection Process Used by the Fund” on page 7 of Prospectus are
each deleted and replaced with the following: The Fund is a "non-diversified" fund
that seeks to achieve long-term capital appreciation by investing in undervalued equity securities. Under normal market conditions
the Fund invests primarily in common stocks of companies with market capitalizations of $1 billion or more. The Fund may hold fewer
than 20 positions at any given time. From time to time, the Fund may invest more than 20% of its assets in a particular sector.
Additionally, the Fund may invest in exchange-traded funds (ETFs) and mutual funds (open-end investment companies) registered under
the Investment Company Act of 1940. Additionally, the below paragraph is added to
“The Principal Risks of Investing in the Fund” in the Summary Section of the Prospectus beginning on page 3 of Prospectus: Risks of Exchange Traded Funds and Mutual
Funds. Additionally, the below paragraph is added to,
“The Principal Risks of Investing in the Fund” beginning on page 8 of Prospectus: Risks of Exchange Traded Funds and Mutual
Funds. _______________________________________________________________ This Supplement, and the existing Prospectus
dated March 27, 2020, provide relevant information for all shareholders and should be retained for future reference. The Prospectus
dated March 27, 2020 has been filed with the Securities and Exchange Commission, is incorporated by reference, and can be obtained
without charge by calling the Fund toll-free at 1-888-550-9266.</t>
  </si>
  <si>
    <t>Label</t>
  </si>
  <si>
    <t>Element</t>
  </si>
  <si>
    <t>Value</t>
  </si>
  <si>
    <t>Risk Return Abstract</t>
  </si>
  <si>
    <t>rr_RiskReturnAbstract</t>
  </si>
  <si>
    <t>Document Type</t>
  </si>
  <si>
    <t>dei_DocumentType</t>
  </si>
  <si>
    <t>497</t>
  </si>
  <si>
    <t>Document Period End Date</t>
  </si>
  <si>
    <t>dei_DocumentPeriodEndDate</t>
  </si>
  <si>
    <t>Nov. 30,
		2019</t>
  </si>
  <si>
    <t>Registrant Name</t>
  </si>
  <si>
    <t>dei_EntityRegistrantName</t>
  </si>
  <si>
    <t>PFS FUNDS</t>
  </si>
  <si>
    <t>Central Index Key</t>
  </si>
  <si>
    <t>dei_EntityCentralIndexKey</t>
  </si>
  <si>
    <t>0001103243</t>
  </si>
  <si>
    <t>Amendment Flag</t>
  </si>
  <si>
    <t>dei_AmendmentFlag</t>
  </si>
  <si>
    <t>false</t>
  </si>
  <si>
    <t>Trading Symbol</t>
  </si>
  <si>
    <t>dei_TradingSymbol</t>
  </si>
  <si>
    <t>cwcfx</t>
  </si>
  <si>
    <t>Document Creation Date</t>
  </si>
  <si>
    <t>dei_DocumentCreationDate</t>
  </si>
  <si>
    <t>Jun. 12,
		2020</t>
  </si>
  <si>
    <t>Document Effective Date</t>
  </si>
  <si>
    <t>dei_DocumentEffectiveDate</t>
  </si>
  <si>
    <t>Prospectus Date</t>
  </si>
  <si>
    <t>rr_ProspectusDate</t>
  </si>
  <si>
    <t>Mar. 27,
		2020</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25</v>
      </c>
    </row>
    <row r="9" spans="1:3">
      <c r="A9" s="2" t="s">
        <v>26</v>
      </c>
      <c r="B9" s="2" t="s">
        <v>27</v>
      </c>
      <c r="C9" s="2" t="s">
        <v>28</v>
      </c>
    </row>
    <row r="10" spans="1:3">
      <c r="A10" s="2" t="s">
        <v>29</v>
      </c>
      <c r="B10" s="2" t="s">
        <v>30</v>
      </c>
      <c r="C10" s="2" t="s">
        <v>28</v>
      </c>
    </row>
    <row r="11" spans="1:3">
      <c r="A11" s="2" t="s">
        <v>31</v>
      </c>
      <c r="B11" s="2" t="s">
        <v>32</v>
      </c>
      <c r="C11" s="2"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2:06:01Z</dcterms:created>
  <dcterms:modified xmlns:dcterms="http://purl.org/dc/terms/" xmlns:xsi="http://www.w3.org/2001/XMLSchema-instance" xsi:type="dcterms:W3CDTF">2020-06-18T12:06:01Z</dcterms:modified>
</cp:coreProperties>
</file>